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LARUS CORPORATION</t>
        </is>
      </c>
    </row>
    <row r="8">
      <c r="A8" s="4" t="inlineStr">
        <is>
          <t>Entity Central Index Key</t>
        </is>
      </c>
      <c r="B8" s="4" t="inlineStr">
        <is>
          <t>000091327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As required and set forth by Section 953(a) of the Dodd-Frank Act, and Item 402(v) of Regulation S-K, we are providing the following information about the relationship between executive compensation paid to our named executive officers and the financial performance of the Company.
Pay Versus Performance Table Year ​ ​ Summary ​ ​ Compensation (1) ​ ​ Average ​ ​ Average (1) ​ ​ Value of Initial ​ ​ Net (4) ​ ​ Adjusted (5) ​ ​ Total (2) ​ ​ Peer Group (3) ​ 2022 ​ ​ ​ ​ 8,314,008 ​ ​ ​ ​ ​ (17,349,302 ) ​ ​ ​ ​ ​ 1,662,173 ​ ​ ​ ​ ​ (3,273,967 ) ​ ​ ​ ​ ​ 59.15 ​ ​ ​ ​ ​ 112.11 ​ ​ ​ ​ ​ (69,780 ) ​ ​ ​ ​ ​ 62,959 ​ ​ 2021 ​ ​ ​ ​ 7,721,987 ​ ​ ​ ​ ​ 16,860,440 ​ ​ ​ ​ ​ 2,016,345 ​ ​ ​ ​ ​ 9,081,793 ​ ​ ​ ​ ​ 206.49 ​ ​ ​ ​ ​ 155.34 ​ ​ ​ ​ ​ 26,093 ​ ​ ​ ​ ​ 61,503 ​ ​ 2020 ​ ​ ​ ​ 5,167,252 ​ ​ ​ ​ ​ 6,158,606 ​ ​ ​ ​ ​ 1,755,471 ​ ​ ​ ​ ​ 2,503,523 ​ ​ ​ ​ ​ 114.31 ​ ​ ​ ​ ​ 130.70 ​ ​ ​ ​ ​ 5,545 ​ ​ ​ ​ ​ 22,389 ​ ​ ​ (1)
Amounts represent compensation actually paid to our PEO and the average compensation actually paid to our remaining NEOs for the relevant fiscal year, as computed in accordance with Item 402(v) of Regulation S-K, which includes the individuals indicated in the table below for each respective fiscal year. Amounts do not reflect the actual amount of compensation earned by or paid to the PEO or other NEOs during the applicable year. ​ ​ Year ​ ​ PEO ​ ​ Non-PEO NEOs ​ ​ 2022 ​ ​ Warren B. Kanders ​ ​ John C. Walbrecht, Aaron J. Kuehne, and Michael J. Yates ​ ​ 2021 ​ ​ Warren B. Kanders ​ ​ John C. Walbrecht and Aaron J. Kuehne ​ ​ 2020 ​ ​ Warren B. Kanders ​ ​ John C. Walbrecht and Aaron J. Kuehne ​ Compensation actually paid to our NEOs represents the “Total” compensation reported in the Summary Compensation Table for the applicable fiscal year, as adjusted as follows: ​ ​ ​ ​ ​ ​ Starting ​ ​ Deducted: ​ ​ Added: ​ ​ Added: ​ ​ Added: ​ ​ Adjusted ​ Year ​ ​ Named ​ ​ Summary ​ ​ The grant date ​ ​ The fair value ​ ​ The change ​ ​ The change ​ ​ Compensation ​ 2022 ​ ​ PEO ​ ​ ​ ​ 8,314,008 ​ ​ ​ ​ ​ 7,686,720 ​ ​ ​ ​ ​ 1,532,741 ​ ​ ​ ​ ​ (15,549,564 ) ​ ​ ​ ​ ​ (3,959,767 ) ​ ​ ​ ​ ​ (17,349,302 ) ​ ​ ​ Non-PEO NEOs ​ ​ ​ ​ 1,662,173 ​ ​ ​ ​ ​ 1,128,981 ​ ​ ​ ​ ​ 210,784 ​ ​ ​ ​ ​ (2,634,635 ) ​ ​ ​ ​ ​ (1,383,308 ) ​ ​ ​ ​ ​ (3,273,967 ) ​ ​ 2021 ​ ​ PEO ​ ​ ​ ​ 7,721,987 ​ ​ ​ ​ ​ 7,230,085 ​ ​ ​ ​ ​ 9,656,730 ​ ​ ​ ​ ​ 4,306,153 ​ ​ ​ ​ ​ 2,405,655 ​ ​ ​ ​ ​ 16,860,440 ​ ​ ​ Non-PEO NEOs ​ ​ ​ ​ 2,016,345 ​ ​ ​ ​ ​ 1,176,020 ​ ​ ​ ​ ​ 3,040,100 ​ ​ ​ ​ ​ 3,438,208 ​ ​ ​ ​ ​ 1,763,161 ​ ​ ​ ​ ​ 9,081,793 ​ ​ 2020 ​ ​ PEO ​ ​ ​ ​ 5,167,252 ​ ​ ​ ​ ​ 4,750,626 ​ ​ ​ ​ ​ 1,608,634 ​ ​ ​ ​ ​ 830,665 ​ ​ ​ ​ ​ 3,302,681 ​ ​ ​ ​ ​ 6,158,606 ​ ​ ​ Non-PEO NEOs ​ ​ ​ ​ 1,755,471 ​ ​ ​ ​ ​ 1,144,187 ​ ​ ​ ​ ​ 1,565,179 ​ ​ ​ ​ ​ 213,150 ​ ​ ​ ​ ​ 113,910 ​ ​ ​ ​ ​ 2,503,523 ​ ​
(2)
Cumulative Total Shareholder Return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 (3)
Represents the peer group Total Shareholder Return of the companies included in the NASDAQ Global Select Market Composite and the Russell 2000 Index. ​
(4)
Represents the amount of net income reflected in the Company’s audited financial statements for the applicable year. ​ (5)
Adjusted EBITDA is a non-GAAP measure. We define “EBITDA” as earnings before interest, taxes, other income or expense, depreciation and amortization. We define “Adjusted EBITDA” as EBITDA further adjusted for the impact of certain noncash and other items that we do not consider in our evaluation of ongoing operating performance. These items include, among other things, transaction costs, contingent consideration, inventory fair value of purchase accounting, impairment of goodwill and indefinite-lived intangible assets, stock-based compensation, and other one-time items. For a reconciliation of Adjusted EBITDA to net income, the most directly comparable GAAP financial measure, see (a) our press release announcing the Company’s results for the fourth quarter and year ended December 31, 2022, attached as Exhibit 99.1 to our Current Report on Form 8-K filed with the SEC on February 27, 2023, and (b) our press release announcing the Company’s results for the fourth quarter and year ended December 31, 2022, attached as Exhibit 99.1 to our Current Report on Form 8-K filed with the SEC on March 7, 2022. We selected Adjusted EBITDA as the Company-selected measure due to it being an important financial performance measure that helps link compensation actually paid to the Company’s NEOs to the Company’s performance for the most recently completed fiscal year. In particular, Adjusted EBITDA is utilized by the Compensation Committee and the Board of Directors as part of their evaluation and consideration to award annual performance-based compensation to our NEOs.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 (1)
Amounts represent compensation actually paid to our PEO and the average compensation actually paid to our remaining NEOs for the relevant fiscal year, as computed in accordance with Item 402(v) of Regulation S-K, which includes the individuals indicated in the table below for each respective fiscal year. Amounts do not reflect the actual amount of compensation earned by or paid to the PEO or other NEOs during the applicable year. ​ ​ Year ​ ​ PEO ​ ​ Non-PEO NEOs ​ ​ 2022 ​ ​ Warren B. Kanders ​ ​ John C. Walbrecht, Aaron J. Kuehne, and Michael J. Yates ​ ​ 2021 ​ ​ Warren B. Kanders ​ ​ John C. Walbrecht and Aaron J. Kuehne ​ ​ 2020 ​ ​ Warren B. Kanders ​ ​ John C. Walbrecht and Aaron J. Kuehne ​</t>
        </is>
      </c>
      <c r="C6" s="4" t="inlineStr">
        <is>
          <t xml:space="preserve"> </t>
        </is>
      </c>
      <c r="D6" s="4" t="inlineStr">
        <is>
          <t xml:space="preserve"> </t>
        </is>
      </c>
    </row>
    <row r="7">
      <c r="A7" s="4" t="inlineStr">
        <is>
          <t>Peer Group Issuers, Footnote [Text Block]</t>
        </is>
      </c>
      <c r="B7" s="4" t="inlineStr">
        <is>
          <t xml:space="preserve"> (3)
Represents the peer group Total Shareholder Return of the companies included in the NASDAQ Global Select Market Composite and the Russell 2000 Index. </t>
        </is>
      </c>
      <c r="C7" s="4" t="inlineStr">
        <is>
          <t xml:space="preserve"> </t>
        </is>
      </c>
      <c r="D7" s="4" t="inlineStr">
        <is>
          <t xml:space="preserve"> </t>
        </is>
      </c>
    </row>
    <row r="8">
      <c r="A8" s="4" t="inlineStr">
        <is>
          <t>PEO Total Compensation Amount</t>
        </is>
      </c>
      <c r="B8" s="5" t="n">
        <v>8314008</v>
      </c>
      <c r="C8" s="5" t="n">
        <v>7721987</v>
      </c>
      <c r="D8" s="5" t="n">
        <v>5167252</v>
      </c>
    </row>
    <row r="9">
      <c r="A9" s="4" t="inlineStr">
        <is>
          <t>PEO Actually Paid Compensation Amount</t>
        </is>
      </c>
      <c r="B9" s="5" t="n">
        <v>-17349302</v>
      </c>
      <c r="C9" s="6" t="n">
        <v>16860440</v>
      </c>
      <c r="D9" s="6" t="n">
        <v>6158606</v>
      </c>
    </row>
    <row r="10">
      <c r="A10" s="4" t="inlineStr">
        <is>
          <t>Adjustment To PEO Compensation, Footnote [Text Block]</t>
        </is>
      </c>
      <c r="B10" s="4" t="inlineStr">
        <is>
          <t xml:space="preserve"> Compensation actually paid to our NEOs represents the “Total” compensation reported in the Summary Compensation Table for the applicable fiscal year, as adjusted as follows: ​ ​ ​ ​ ​ ​ Starting ​ ​ Deducted: ​ ​ Added: ​ ​ Added: ​ ​ Added: ​ ​ Adjusted ​ Year ​ ​ Named ​ ​ Summary ​ ​ The grant date ​ ​ The fair value ​ ​ The change ​ ​ The change ​ ​ Compensation ​ 2022 ​ ​ PEO ​ ​ ​ ​ 8,314,008 ​ ​ ​ ​ ​ 7,686,720 ​ ​ ​ ​ ​ 1,532,741 ​ ​ ​ ​ ​ (15,549,564 ) ​ ​ ​ ​ ​ (3,959,767 ) ​ ​ ​ ​ ​ (17,349,302 ) ​ ​ ​ Non-PEO NEOs ​ ​ ​ ​ 1,662,173 ​ ​ ​ ​ ​ 1,128,981 ​ ​ ​ ​ ​ 210,784 ​ ​ ​ ​ ​ (2,634,635 ) ​ ​ ​ ​ ​ (1,383,308 ) ​ ​ ​ ​ ​ (3,273,967 ) ​ ​ 2021 ​ ​ PEO ​ ​ ​ ​ 7,721,987 ​ ​ ​ ​ ​ 7,230,085 ​ ​ ​ ​ ​ 9,656,730 ​ ​ ​ ​ ​ 4,306,153 ​ ​ ​ ​ ​ 2,405,655 ​ ​ ​ ​ ​ 16,860,440 ​ ​ ​ Non-PEO NEOs ​ ​ ​ ​ 2,016,345 ​ ​ ​ ​ ​ 1,176,020 ​ ​ ​ ​ ​ 3,040,100 ​ ​ ​ ​ ​ 3,438,208 ​ ​ ​ ​ ​ 1,763,161 ​ ​ ​ ​ ​ 9,081,793 ​ ​ 2020 ​ ​ PEO ​ ​ ​ ​ 5,167,252 ​ ​ ​ ​ ​ 4,750,626 ​ ​ ​ ​ ​ 1,608,634 ​ ​ ​ ​ ​ 830,665 ​ ​ ​ ​ ​ 3,302,681 ​ ​ ​ ​ ​ 6,158,606 ​ ​ ​ Non-PEO NEOs ​ ​ ​ ​ 1,755,471 ​ ​ ​ ​ ​ 1,144,187 ​ ​ ​ ​ ​ 1,565,179 ​ ​ ​ ​ ​ 213,150 ​ ​ ​ ​ ​ 113,910 ​ ​ ​ ​ ​ 2,503,523 ​ ​</t>
        </is>
      </c>
      <c r="C10" s="4" t="inlineStr">
        <is>
          <t xml:space="preserve"> </t>
        </is>
      </c>
      <c r="D10" s="4" t="inlineStr">
        <is>
          <t xml:space="preserve"> </t>
        </is>
      </c>
    </row>
    <row r="11">
      <c r="A11" s="4" t="inlineStr">
        <is>
          <t>Non-PEO NEO Average Total Compensation Amount</t>
        </is>
      </c>
      <c r="B11" s="5" t="n">
        <v>1662173</v>
      </c>
      <c r="C11" s="6" t="n">
        <v>2016345</v>
      </c>
      <c r="D11" s="6" t="n">
        <v>1755471</v>
      </c>
    </row>
    <row r="12">
      <c r="A12" s="4" t="inlineStr">
        <is>
          <t>Non-PEO NEO Average Compensation Actually Paid Amount</t>
        </is>
      </c>
      <c r="B12" s="5" t="n">
        <v>-3273967</v>
      </c>
      <c r="C12" s="6" t="n">
        <v>9081793</v>
      </c>
      <c r="D12" s="6" t="n">
        <v>2503523</v>
      </c>
    </row>
    <row r="13">
      <c r="A13" s="4" t="inlineStr">
        <is>
          <t>Adjustment to Non-PEO NEO Compensation Footnote [Text Block]</t>
        </is>
      </c>
      <c r="B13" s="4" t="inlineStr">
        <is>
          <t xml:space="preserve"> Compensation actually paid to our NEOs represents the “Total” compensation reported in the Summary Compensation Table for the applicable fiscal year, as adjusted as follows: ​ ​ ​ ​ ​ ​ Starting ​ ​ Deducted: ​ ​ Added: ​ ​ Added: ​ ​ Added: ​ ​ Adjusted ​ Year ​ ​ Named ​ ​ Summary ​ ​ The grant date ​ ​ The fair value ​ ​ The change ​ ​ The change ​ ​ Compensation ​ 2022 ​ ​ PEO ​ ​ ​ ​ 8,314,008 ​ ​ ​ ​ ​ 7,686,720 ​ ​ ​ ​ ​ 1,532,741 ​ ​ ​ ​ ​ (15,549,564 ) ​ ​ ​ ​ ​ (3,959,767 ) ​ ​ ​ ​ ​ (17,349,302 ) ​ ​ ​ Non-PEO NEOs ​ ​ ​ ​ 1,662,173 ​ ​ ​ ​ ​ 1,128,981 ​ ​ ​ ​ ​ 210,784 ​ ​ ​ ​ ​ (2,634,635 ) ​ ​ ​ ​ ​ (1,383,308 ) ​ ​ ​ ​ ​ (3,273,967 ) ​ ​ 2021 ​ ​ PEO ​ ​ ​ ​ 7,721,987 ​ ​ ​ ​ ​ 7,230,085 ​ ​ ​ ​ ​ 9,656,730 ​ ​ ​ ​ ​ 4,306,153 ​ ​ ​ ​ ​ 2,405,655 ​ ​ ​ ​ ​ 16,860,440 ​ ​ ​ Non-PEO NEOs ​ ​ ​ ​ 2,016,345 ​ ​ ​ ​ ​ 1,176,020 ​ ​ ​ ​ ​ 3,040,100 ​ ​ ​ ​ ​ 3,438,208 ​ ​ ​ ​ ​ 1,763,161 ​ ​ ​ ​ ​ 9,081,793 ​ ​ 2020 ​ ​ PEO ​ ​ ​ ​ 5,167,252 ​ ​ ​ ​ ​ 4,750,626 ​ ​ ​ ​ ​ 1,608,634 ​ ​ ​ ​ ​ 830,665 ​ ​ ​ ​ ​ 3,302,681 ​ ​ ​ ​ ​ 6,158,606 ​ ​ ​ Non-PEO NEOs ​ ​ ​ ​ 1,755,471 ​ ​ ​ ​ ​ 1,144,187 ​ ​ ​ ​ ​ 1,565,179 ​ ​ ​ ​ ​ 213,150 ​ ​ ​ ​ ​ 113,910 ​ ​ ​ ​ ​ 2,503,523 ​ ​</t>
        </is>
      </c>
      <c r="C13" s="4" t="inlineStr">
        <is>
          <t xml:space="preserve"> </t>
        </is>
      </c>
      <c r="D13" s="4" t="inlineStr">
        <is>
          <t xml:space="preserve"> </t>
        </is>
      </c>
    </row>
    <row r="14">
      <c r="A14" s="4" t="inlineStr">
        <is>
          <t>Compensation Actually Paid vs. Net Income [Text Block]</t>
        </is>
      </c>
      <c r="C14" s="4" t="inlineStr">
        <is>
          <t xml:space="preserve"> </t>
        </is>
      </c>
      <c r="D14" s="4" t="inlineStr">
        <is>
          <t xml:space="preserve"> </t>
        </is>
      </c>
    </row>
    <row r="15">
      <c r="A15" s="4" t="inlineStr">
        <is>
          <t>Compensation Actually Paid vs. Company Selected Measure [Text Block]</t>
        </is>
      </c>
      <c r="C15" s="4" t="inlineStr">
        <is>
          <t xml:space="preserve"> </t>
        </is>
      </c>
      <c r="D15" s="4" t="inlineStr">
        <is>
          <t xml:space="preserve"> </t>
        </is>
      </c>
    </row>
    <row r="16">
      <c r="A16" s="4" t="inlineStr">
        <is>
          <t>Total Shareholder Return Vs Peer Group [Text Block]</t>
        </is>
      </c>
      <c r="C16" s="4" t="inlineStr">
        <is>
          <t xml:space="preserve"> </t>
        </is>
      </c>
      <c r="D16" s="4" t="inlineStr">
        <is>
          <t xml:space="preserve"> </t>
        </is>
      </c>
    </row>
    <row r="17">
      <c r="A17" s="4" t="inlineStr">
        <is>
          <t>Tabular List [Table Text Block]</t>
        </is>
      </c>
      <c r="B17" s="4" t="inlineStr">
        <is>
          <t>Most Important Financial Performance Measures Table
The three items listed below represent the most important performance metrics we used to determine Compensation Actually Paid. We believe Adjusted EBITDA represents the most important financial performance measure used by us to link compensation actually paid to our NEOs for the fiscal year ended December 31, 2022.
• Adjusted EBITDA ​
• Total Shareholder Return (TSR) ​
• Net Income</t>
        </is>
      </c>
      <c r="C17" s="4" t="inlineStr">
        <is>
          <t xml:space="preserve"> </t>
        </is>
      </c>
      <c r="D17" s="4" t="inlineStr">
        <is>
          <t xml:space="preserve"> </t>
        </is>
      </c>
    </row>
    <row r="18">
      <c r="A18" s="4" t="inlineStr">
        <is>
          <t>Total Shareholder Return Amount</t>
        </is>
      </c>
      <c r="B18" s="7" t="n">
        <v>59.15</v>
      </c>
      <c r="C18" s="8" t="n">
        <v>206.49</v>
      </c>
      <c r="D18" s="8" t="n">
        <v>114.31</v>
      </c>
    </row>
    <row r="19">
      <c r="A19" s="4" t="inlineStr">
        <is>
          <t>Peer Group Total Shareholder Return Amount</t>
        </is>
      </c>
      <c r="B19" s="8" t="n">
        <v>112.11</v>
      </c>
      <c r="C19" s="8" t="n">
        <v>155.34</v>
      </c>
      <c r="D19" s="9" t="n">
        <v>130.7</v>
      </c>
    </row>
    <row r="20">
      <c r="A20" s="4" t="inlineStr">
        <is>
          <t>Net Income (Loss)</t>
        </is>
      </c>
      <c r="B20" s="5" t="n">
        <v>-69780</v>
      </c>
      <c r="C20" s="5" t="n">
        <v>26093</v>
      </c>
      <c r="D20" s="5" t="n">
        <v>5545</v>
      </c>
    </row>
    <row r="21">
      <c r="A21" s="4" t="inlineStr">
        <is>
          <t>Company Selected Measure Amount</t>
        </is>
      </c>
      <c r="B21" s="6" t="n">
        <v>62959</v>
      </c>
      <c r="C21" s="6" t="n">
        <v>61503</v>
      </c>
      <c r="D21" s="6" t="n">
        <v>22389</v>
      </c>
    </row>
    <row r="22">
      <c r="A22" s="4" t="inlineStr">
        <is>
          <t>PEO Name</t>
        </is>
      </c>
      <c r="B22" s="4" t="inlineStr">
        <is>
          <t>Warren B. Kanders</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EBITDA</t>
        </is>
      </c>
      <c r="C25" s="4" t="inlineStr">
        <is>
          <t xml:space="preserve"> </t>
        </is>
      </c>
      <c r="D25" s="4" t="inlineStr">
        <is>
          <t xml:space="preserve"> </t>
        </is>
      </c>
    </row>
    <row r="26">
      <c r="A26" s="4" t="inlineStr">
        <is>
          <t>Non-GAAP Measure Description [Text Block]</t>
        </is>
      </c>
      <c r="B26" s="4" t="inlineStr">
        <is>
          <t xml:space="preserve"> (5)
Adjusted EBITDA is a non-GAAP measure. We define “EBITDA” as earnings before interest, taxes, other income or expense, depreciation and amortization. We define “Adjusted EBITDA” as EBITDA further adjusted for the impact of certain noncash and other items that we do not consider in our evaluation of ongoing operating performance. These items include, among other things, transaction costs, contingent consideration, inventory fair value of purchase accounting, impairment of goodwill and indefinite-lived intangible assets, stock-based compensation, and other one-time items. For a reconciliation of Adjusted EBITDA to net income, the most directly comparable GAAP financial measure, see (a) our press release announcing the Company’s results for the fourth quarter and year ended December 31, 2022, attached as Exhibit 99.1 to our Current Report on Form 8-K filed with the SEC on February 27, 2023, and (b) our press release announcing the Company’s results for the fourth quarter and year ended December 31, 2022, attached as Exhibit 99.1 to our Current Report on Form 8-K filed with the SEC on March 7, 2022. We selected Adjusted EBITDA as the Company-selected measure due to it being an important financial performance measure that helps link compensation actually paid to the Company’s NEOs to the Company’s performance for the most recently completed fiscal year. In particular, Adjusted EBITDA is utilized by the Compensation Committee and the Board of Directors as part of their evaluation and consideration to award annual performance-based compensation to our NEOs. </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Total Shareholder Return (TSR)</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Net Income</t>
        </is>
      </c>
      <c r="C32" s="4" t="inlineStr">
        <is>
          <t xml:space="preserve"> </t>
        </is>
      </c>
      <c r="D32" s="4" t="inlineStr">
        <is>
          <t xml:space="preserve"> </t>
        </is>
      </c>
    </row>
    <row r="33">
      <c r="A33" s="4" t="inlineStr">
        <is>
          <t>PEO [Member] | The Grant Date Fair Value of All Stock Awards Granted in The Applicable Year, As Reported in The Summary Compensation Table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7686720</v>
      </c>
      <c r="C35" s="5" t="n">
        <v>7230085</v>
      </c>
      <c r="D35" s="5" t="n">
        <v>4750626</v>
      </c>
    </row>
    <row r="36">
      <c r="A36" s="4" t="inlineStr">
        <is>
          <t>PEO [Member] | The Fair Value as Of the End of The Covered Fiscal Year of All Stock Awards Granted During the Covered Fiscal Year That Were Outstanding and Unvested as Of the End of The Covered Fiscal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1532741</v>
      </c>
      <c r="C38" s="6" t="n">
        <v>9656730</v>
      </c>
      <c r="D38" s="6" t="n">
        <v>1608634</v>
      </c>
    </row>
    <row r="39">
      <c r="A39" s="4" t="inlineStr">
        <is>
          <t>PEO [Member] | Fair Value of Any Stock Awards Granted in Any Prior Fiscal Year That Are Outstanding and Unvested as Of the End of The Covered Fiscal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5549564</v>
      </c>
      <c r="C41" s="6" t="n">
        <v>4306153</v>
      </c>
      <c r="D41" s="6" t="n">
        <v>830665</v>
      </c>
    </row>
    <row r="42">
      <c r="A42" s="4" t="inlineStr">
        <is>
          <t>PEO [Member] | Fair Value of Any Stock Awards Granted in Any Prior Fiscal Year for Which All Vesting Conditions Were Satisfied at The End of Or During the Covered Fiscal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3959767</v>
      </c>
      <c r="C44" s="6" t="n">
        <v>2405655</v>
      </c>
      <c r="D44" s="6" t="n">
        <v>3302681</v>
      </c>
    </row>
    <row r="45">
      <c r="A45" s="4" t="inlineStr">
        <is>
          <t>Non-PEO NEO [Member] | The Grant Date Fair Value of All Stock Awards Granted in The Applicable Year, As Reported in The Summary Compensation Table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128981</v>
      </c>
      <c r="C47" s="6" t="n">
        <v>1176020</v>
      </c>
      <c r="D47" s="6" t="n">
        <v>1144187</v>
      </c>
    </row>
    <row r="48">
      <c r="A48" s="4" t="inlineStr">
        <is>
          <t>Non-PEO NEO [Member] | The Fair Value as Of the End of The Covered Fiscal Year of All Stock Awards Granted During the Covered Fiscal Year That Were Outstanding and Unvested as Of the End of The Covered Fiscal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210784</v>
      </c>
      <c r="C50" s="6" t="n">
        <v>3040100</v>
      </c>
      <c r="D50" s="6" t="n">
        <v>1565179</v>
      </c>
    </row>
    <row r="51">
      <c r="A51" s="4" t="inlineStr">
        <is>
          <t>Non-PEO NEO [Member] | Fair Value of Any Stock Awards Granted in Any Prior Fiscal Year That Are Outstanding and Unvested as Of the End of The Covered Fiscal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2634635</v>
      </c>
      <c r="C53" s="6" t="n">
        <v>3438208</v>
      </c>
      <c r="D53" s="6" t="n">
        <v>213150</v>
      </c>
    </row>
    <row r="54">
      <c r="A54" s="4" t="inlineStr">
        <is>
          <t>Non-PEO NEO [Member] | Fair Value of Any Stock Awards Granted in Any Prior Fiscal Year for Which All Vesting Conditions Were Satisfied at The End of Or During the Covered Fiscal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5" t="n">
        <v>-1383308</v>
      </c>
      <c r="C56" s="5" t="n">
        <v>1763161</v>
      </c>
      <c r="D56" s="5" t="n">
        <v>11391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15:54Z</dcterms:created>
  <dcterms:modified xmlns:dcterms="http://purl.org/dc/terms/" xmlns:xsi="http://www.w3.org/2001/XMLSchema-instance" xsi:type="dcterms:W3CDTF">2023-04-28T20:15:54Z</dcterms:modified>
</cp:coreProperties>
</file>